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Stockholders Equity (Deficit)" sheetId="9" state="visible" r:id="rId9"/>
    <sheet xmlns:r="http://schemas.openxmlformats.org/officeDocument/2006/relationships" name="Related Party Transactions" sheetId="10" state="visible" r:id="rId10"/>
    <sheet xmlns:r="http://schemas.openxmlformats.org/officeDocument/2006/relationships" name="Preferred Stock" sheetId="11" state="visible" r:id="rId11"/>
    <sheet xmlns:r="http://schemas.openxmlformats.org/officeDocument/2006/relationships" name="Pending Legal Matters" sheetId="12" state="visible" r:id="rId12"/>
    <sheet xmlns:r="http://schemas.openxmlformats.org/officeDocument/2006/relationships" name="Subsequent Events - Common Stoc"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Related Party Transactions (Tab" sheetId="16" state="visible" r:id="rId16"/>
    <sheet xmlns:r="http://schemas.openxmlformats.org/officeDocument/2006/relationships" name="Organization and Nature of Op17" sheetId="17" state="visible" r:id="rId17"/>
    <sheet xmlns:r="http://schemas.openxmlformats.org/officeDocument/2006/relationships" name="Going Concern (Details Narrativ"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tockholders Equity (Deficit) (" sheetId="22" state="visible" r:id="rId22"/>
    <sheet xmlns:r="http://schemas.openxmlformats.org/officeDocument/2006/relationships" name="Related Party Transactions (Det" sheetId="23" state="visible" r:id="rId23"/>
    <sheet xmlns:r="http://schemas.openxmlformats.org/officeDocument/2006/relationships" name="Related Party Transactions (D24" sheetId="24" state="visible" r:id="rId24"/>
    <sheet xmlns:r="http://schemas.openxmlformats.org/officeDocument/2006/relationships" name="Preferred Stock (Details Narrat" sheetId="25" state="visible" r:id="rId25"/>
    <sheet xmlns:r="http://schemas.openxmlformats.org/officeDocument/2006/relationships" name="Pending Legal Matters (Details " sheetId="26" state="visible" r:id="rId26"/>
    <sheet xmlns:r="http://schemas.openxmlformats.org/officeDocument/2006/relationships" name="Subsequent Events - Common St27" sheetId="27" state="visible" r:id="rId27"/>
  </sheets>
  <definedNames/>
  <calcPr calcId="124519" fullCalcOnLoad="1"/>
</workbook>
</file>

<file path=xl/sharedStrings.xml><?xml version="1.0" encoding="utf-8"?>
<sst xmlns="http://schemas.openxmlformats.org/spreadsheetml/2006/main" uniqueCount="226">
  <si>
    <t>Document and Entity Information - shares</t>
  </si>
  <si>
    <t>6 Months Ended</t>
  </si>
  <si>
    <t>Jun. 30, 2018</t>
  </si>
  <si>
    <t>Aug. 14, 2018</t>
  </si>
  <si>
    <t>Document and Entity Information [Abstract]</t>
  </si>
  <si>
    <t>Entity Registrant Name</t>
  </si>
  <si>
    <t>MediXall Group,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t>
  </si>
  <si>
    <t>Dec. 31, 2017</t>
  </si>
  <si>
    <t>CURRENT ASSETS:</t>
  </si>
  <si>
    <t>Cash</t>
  </si>
  <si>
    <t>Accounts receivable - related party</t>
  </si>
  <si>
    <t xml:space="preserve"> </t>
  </si>
  <si>
    <t>Total current assets</t>
  </si>
  <si>
    <t>Furniture and equipment, net</t>
  </si>
  <si>
    <t>Website and development costs</t>
  </si>
  <si>
    <t>Total Assets</t>
  </si>
  <si>
    <t>CURRENT LIABILITIES:</t>
  </si>
  <si>
    <t>Accounts payable and accrued expenses</t>
  </si>
  <si>
    <t>Accounts payable and accrued expenses - related party</t>
  </si>
  <si>
    <t>Total Current Liabilities</t>
  </si>
  <si>
    <t>STOCKHOLDERS' EQUITY (DEFICIT):</t>
  </si>
  <si>
    <t>Convertible Preferred Series A stock, $0.001 par value, 1,000,000 authorized; 264,894 issued and outstanding</t>
  </si>
  <si>
    <t>Common Stock, $0.001 Par Value 750,000,000 shares authorized; 64,481,954 and 59,222,382 shares issued and outstanding</t>
  </si>
  <si>
    <t>Additional paid-in capital</t>
  </si>
  <si>
    <t>Accumulated deficit</t>
  </si>
  <si>
    <t>Total Stockholders' equity (deficit)</t>
  </si>
  <si>
    <t>Total Liabilities and Stockholders' equity (deficit)</t>
  </si>
  <si>
    <t>CONDENSED CONSOLIDATED BALANCE SHEETS (Parenthetical) - $ / shares</t>
  </si>
  <si>
    <t>Statement of Financial Position [Abstract]</t>
  </si>
  <si>
    <t>Convertible Preferred Series A stock, par value (in dollars per share)</t>
  </si>
  <si>
    <t>Convertible Preferred Series A stock, shares authorized</t>
  </si>
  <si>
    <t>Convertible Preferred Series A stock, shares issued</t>
  </si>
  <si>
    <t>Convertible Preferred Series A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Jun. 30, 2017</t>
  </si>
  <si>
    <t>Income Statement [Abstract]</t>
  </si>
  <si>
    <t>Revenue</t>
  </si>
  <si>
    <t>Operating Expenses</t>
  </si>
  <si>
    <t>Professional fees</t>
  </si>
  <si>
    <t>Professional fees - related party</t>
  </si>
  <si>
    <t>Management fee - related party</t>
  </si>
  <si>
    <t>Personnel related expenses</t>
  </si>
  <si>
    <t>Other selling, general and administrative</t>
  </si>
  <si>
    <t>Total Operating Expenses</t>
  </si>
  <si>
    <t>Net loss before provision for income tax</t>
  </si>
  <si>
    <t>Provision for income tax</t>
  </si>
  <si>
    <t>Net Loss</t>
  </si>
  <si>
    <t>Net loss per common share - basic and diluted</t>
  </si>
  <si>
    <t>Weighted average number of common shares outstanding during the periods - basic and diluted</t>
  </si>
  <si>
    <t>CONDENSED CONSOLIDATED STATEMENTS OF CASH FLOWS - USD ($)</t>
  </si>
  <si>
    <t>CASH FLOWS FROM OPERATING ACTIVITIES:</t>
  </si>
  <si>
    <t>Adjustments to reconcile net loss to net cash used in operating activities:</t>
  </si>
  <si>
    <t>Depreciation</t>
  </si>
  <si>
    <t>Common Stock issued as compensation for services</t>
  </si>
  <si>
    <t>Changes in operating assets and liabilities:</t>
  </si>
  <si>
    <t>Net cash flows from operating activities</t>
  </si>
  <si>
    <t>CASH FLOWS FROM INVESTING ACTIVITIES:</t>
  </si>
  <si>
    <t>Purchase of furniture and equipment</t>
  </si>
  <si>
    <t>Website development costs</t>
  </si>
  <si>
    <t>Net cash flows used in investing activities</t>
  </si>
  <si>
    <t>CASH FLOWS FROM FINANCING ACTIVITIES:</t>
  </si>
  <si>
    <t>Proceeds from the sale of common stock, net of offering costs</t>
  </si>
  <si>
    <t>Net increase in cash</t>
  </si>
  <si>
    <t>Cash at beginning of period</t>
  </si>
  <si>
    <t>Cash at end of period</t>
  </si>
  <si>
    <t>SUPPLEMENTAL DISCLOSURE OF CASH FLOW INFORMATION:</t>
  </si>
  <si>
    <t>Interest paid in cash</t>
  </si>
  <si>
    <t>Income taxes paid in cash</t>
  </si>
  <si>
    <t>Organization and Nature of Operations</t>
  </si>
  <si>
    <t>Organization Going Concern And Summary Of Significant Accounting Policies</t>
  </si>
  <si>
    <t>Note 1 - Organization and Nature of Operations MediXall Group, Inc. (formerly Continental
Rail Corp.) (the "Company “or “MediXall”) was incorporated on December 21, 1998 under the laws of the State
of Nevada under the name of IP Gate, Inc. The Company had various name changes from 2002 through 2007 to reflect changes in the
Company’s operating strategies. In December 2012, the Company contracted the services of TBG Holdings Corporation ("TBG")
who assisted with restructuring the Company into a short line and regional freight railroad holding company and on July 10, 2013
the Company changed its name to Continental Rail Corp. On November 22, 2016, the Company a) changed
its name from Continental Rail Corp. to MediXall Group, Inc. to reflect a change in our business model to a healthcare incubator
of development-stage healthcare technology companies; and b) effected a 1 for 15 reverse stock split of the Company’s issued
and outstanding common stock, reducing the number of common shares then outstanding from 38,921,911 to 2,595,379 of which approximately
85% was controlled by related parties. No preferred shares were outstanding at the time of the Merger, as such term is defined
below, as discussed below. On December 13, 2016 the Company, completed
a Share Exchange Agreement and Plan of Reorganization (the “Merger”) with IHL of Florida, Inc., a Florida corporation
(“IHL”) established in April of 2016 and under our common control. Pursuant to the Merger, IHL stockholders transferred
to the Company all their issued and outstanding shares of capital stock. In exchange, the Company issued 41,131,000 shares of common
stock to IHL stockholders, including 18,599,750 shares issued to common control parties and 264,894 shares of Series A Preferred
Stock, all issued to common control parties, and convertible into 24,900,000 shares of the Company’s common stock. The share
issuances represented approximately 94.1% of the total issued and outstanding shares of common stock of the Company post-closing.
As a result, (i) IHL became a wholly owned subsidiary of the Company and (ii) the Company assumed the operations of IHL. Due to the common control of IHL and the
Company, pursuant to Accounting Standards Codification (“ASC”) 805-50-25, “Transactions Between Entities Under
Common Control” and other Securities and Exchange Commission (the “SEC”) guidance including for lack of economic
substance, the Merger was accounted for as a transfer of the carrying amounts of assets and liabilities under the predecessor value
method of accounting. Financial statement presentation under the predecessor value method of accounting as a result of a business
combination between entities under common control requires the receiving entity (i.e., the Company) to report the results of operations
as if both entities had always been combined. The condensed consolidated financial statements include both entities’ full
results since the inception of IHL in April of 2016. MediXall is a technology and innovation-driven
organization that has developed a new generation healthcare marketplace platform to address the growing need of self-pay and high
deductible consumers for greater transparency and price competition in their healthcare costs. The cloud-based MediXall platform
connects patients and health care providers through its provider network. The Company’s targeted marketplace is Florida,
with plans for a nationwide roll-out. Further discussion on our operations, mission, and initiatives can be found in the Management’s
Discussion and Analysis section of this report. The Company has the following wholly-owned subsidiaries:(1) IHL of Florida,
Inc., (2) Medixall Financial Group , and (3) Medixaid, Inc. Medixaid, Inc. has a wholly-owned subsidiary, Medixaid Provider Network,
Inc.</t>
  </si>
  <si>
    <t>Going Concern</t>
  </si>
  <si>
    <t>Note 2 – Going Concern The Company began generating revenue through
its Medixall Financial Group subsidiary in the third quarter of 2017. The Company has an accumulated deficit of $8,963,761 as of
June 30, 2018, and does not have sufficient operating cash flows. The accompanying condensed consolidated financial statements
have been prepared in conformity with generally accepted accounting principles in the United States of America (“GAAP”),
which contemplates continuation of the Company as a going concern, which is dependent upon the Company’s ability to establish
itself as a profitable business. In its report with respect to the Company’s
financial statements for the years ended December 31, 2017 and 2016 as included in the Company’s Annual Report on Form 10-K
filed with the Securities and Exchange Commission (“SEC”) on March 1, 2018, as amended on March 5 and 30, 2018, the
Company’s independent auditors expressed substantial doubt about the Company’s ability to continue as a going concern.
Because the Company has generated minimal revenues from its planned operations, its ability to continue as a going concern is wholly
dependent upon its ability to obtain additional financing. Since inception, the Company has funded operations through short-term
borrowings, related party loans, and the proceeds from equity sales in order to meet its strategic objectives. The Company's future
operations are dependent upon its ability to generate revenues along with additional external funding as needed. However, there
can be no assurance that the Company will be able to obtain sufficient funds to continue the development of its business plan. In view of these conditions, the ability of
the Company to continue as a going concern is in substantial doubt and dependent upon achieving a profitable level of operations
and on the ability of the Company to obtain necessary financing to fund ongoing operations. These condensed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densed consolidated financial statements.</t>
  </si>
  <si>
    <t>Summary of Significant Accounting Policies</t>
  </si>
  <si>
    <t>Accounting Policies [Abstract]</t>
  </si>
  <si>
    <t xml:space="preserve">Note 3 - Summary of Significant Accounting Policies Basis of Presentation The unaudited condensed consolidated financial
statements of the Company as of June 30, 2018, and for the three and six month periods ended June 30, 2018 and 2017, have been
prepared in accordance with GAAP for interim financial reporting. Accordingly, they do not include all of the disclosures required
by GAAP for complete financial statements and should be read in conjunction with the audited consolidated financial statements
and notes thereto for the year ended December 31, 2017, as filed with the SEC as part of the Company’s Annual Report on Form
10-K for the year ended December 31, 2017, on March 1, 2018, as amended on March 5 and 30, 2018. In the opinion of management,
all adjustments (consisting only of normal recurring adjustments) considered necessary for a fair presentation of the interim financial
information have been included. The results of operations for any interim period are not necessarily indicative of the results
of operations for the entire year. Principles of Consolidation These condensed consolidated financial statements
presented are those of the Company and its wholly owned subsidiaries. All significant intercompany balances and transactions have
been eliminated.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non-conforming events. Accordingly, the actual results could differ significantly
from estimates. Risks and Uncertainties The Company's operations are subject to significant
risks and uncertainties including financial, operational and regulatory risks, including the potential risk of business failure. Furniture and Equipment, Net Furniture and equipment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operations
for the period. Depreciation is computed for financial statement
purposes on a straight-line basis over estimated useful lives of the related assets. The estimated useful lives of depreciable
assets are:
Estimated
Useful Lives
Equipment 5-10 years
Furniture 5-7 years Depreciation of $2,000 has been recorded
for the six month period ended June 30, 2018. The furniture and equipment were purchased during the quarter ended September 30,
2017. Therefore, there was no depreciation recorded during the six month period ended June 30, 2017.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as follows: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 Fair Value of Financial Instruments The carrying value of cash approximates
its fair value because of the short-term nature of these instruments and their liquidity. Management is of the opinion that the
Company is not exposed to significant interest or credit risks arising from these financial instruments.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did not record an income tax provision during the periods presented
due to net taxable losses.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The Company assessed its earnings history, trends,
and estimates of future earnings, and determined that the deferred tax asset could not be realized as of June 30, 2018. Accordingly,
a valuation allowance was recorded against the net deferred tax asset. Revenue Recognition The Company records revenue when all of the
following have occurred; (1) persuasive evidence of an arrangement exists, (2) service delivery has occurred, (3) the sales price
to the customer is fixed or determinable, and (4) collectability is reasonably assured. Revenue is recognized at point of sale, with
no further obligations. Share Based Payment Arrangements The Company applies the fair value in accounting
for its stock based compensation. This standard states that compensation cost is measured at the grant date based on the value
of the award and is recognized over the service period, which is usually the vesting period. The Company values the stock based
compensation at the market price for the Company's stock as of the date of issuance. Loss Per Share The computation of basic loss per share (“LPS”)
is based on the weighted average number of shares that were outstanding during the period, including shares of common stock that
are issuable at the end of the reporting period. The computation of diluted LPS is based on the number of basic weighted-average
shares outstanding plus the number of common shares that would be issued assuming the exercise of all potentially dilutive common
shares outstanding using the treasury stock method. The computation of diluted net loss per share does not assume conversion, exercise
or contingent issuance of securities that would have an antidilutive effect on loss per share. Therefore, when calculating LPS,
there is no inclusion of dilutive securities as their inclusion in the LPS calculation is antidilutive. Following is the computation of basic and diluted
loss per share for the three and six month periods ended June 30, 2018 and 2017:
Three Months Ended Six Months Ended
June 30, June 30,
2018 2017 2018 2017
Basic and Diluted LPS Computation
Numerator:
Loss available to common stockholders $ (616,064 ) $ (376,068 ) $ (1,627,927 ) $ (764,891 )
Denominator:
Weighted average number of common shares outstanding 63,555,885 52,641,745 62,130,667 50,186,066
Basic and diluted LPS $ (0.01 ) $ (0.01 ) $ (0.03 ) $ (0.02 ) Potentially dilutive securities not included
in the calculation of diluted net loss per share attributable to common stockholders because to do so would be anti-dilutive are
as follows (in common stock equivalent shares):
Preferred stock (convertible) 24,900,000 24,900,000 24,900,000 24,900,000 Recent Accounting Pronouncements In January 2018, the Financial Accounting Standards
Board (“FASB”) issued Accounting Standards Update (“ASU”) No. 2017-01, Business Combinations (Topic
805): Clarifying the Definition of a Business In June 2018, the FASB issued ASU No. 2018-07 ,
Stock Compensation (Topic 718): Improvements to Nonemployee Share-Based Payment Accounting. Topic
718, Compensation-Stock Compensation Subtopic 505-50, Equity-Equity-Based payments to Non-Employees.
Topic 606, Revenue from Contracts
with Customers Recoverability of Long-Lived Assets The Company assesses the recoverability
of long-lived assets annually or whenever events or changes in circumstances indicate that expected future undiscounted cash flows
might not be sufficient to support the carrying amount of an asset. The Company deems an asset to be impaired if a forecast of
undiscounted future operating cash flows is less than the carrying amount. If an asset is determined to be impaired, the loss is
measured as the amount by which the carrying value of the asset exceeds its fair value. Based on impairment tests performed no
write-down of long-lived assets were required at June 30, 2018 or December 31, 2017. However, there can be no assurances that future
impairment tests will not result in a charge to operations. Website and Development Costs Internal and external costs incurred to
develop, the internal-use computer software during the application and development stage shall be capitalized subsequent to the
preliminary project stage and when it is probable that the project will be completed. As of June 30, 2018, the Company has met
the capitalization requirements and has incurred $253,903 in costs related to the development of the Medixaid platform. The Company
is currently conducting beta test procedures with a full launch date estimated to be September 1, 2018. </t>
  </si>
  <si>
    <t>Stockholders Equity (Deficit)</t>
  </si>
  <si>
    <t>Stockholders' Equity Note [Abstract]</t>
  </si>
  <si>
    <t>Note 4 – Stockholders Equity (Deficit) During the six month periods ended June 30,
2018, we entered into the following securities related transactions: · Received proceeds of $1,505,580, net of offering
costs of $271,170, pursuant in a Private Placement Memorandum and for which 4,061,239 shares of restricted common stock were issued. · Issued 1,198,333 shares of common stock as
compensation for services rendered by employees of the Company with a fair market value of $719,000.</t>
  </si>
  <si>
    <t>Related Party Transactions</t>
  </si>
  <si>
    <t>Related Party Transactions [Abstract]</t>
  </si>
  <si>
    <t>Note 5 – Pursuant to an agreement dated June 2013, TBG,
was engaged to provide business advisory services, manage and direct our public relations, provide recruiting services, develop
and maintain material for market makers and investment bankers, provide general administrative services, and respond to incoming
investor relations calls. TBG is owned in party by Neil Swartz, the Company’s Chief Executive Officer and director, and a
significant stockholder of the Company, and Timothy Hart, the Company’s Chief Financial Officer and director, and a significant
stockholder of the Company. Under this agreement, we agreed to pay TBG a first month’s fee of $25,000 and thereafter a monthly
fee of $10,000. Additionally, TBG was providing similar services to IHL prior to the Merger at a rate of $25,000 per month. The
original agreement was suspended and the agreement with IHL remains in effect. During the three month periods ended June 30, 2018
and 2017, the Company expensed $75,000 of related party management fees related to this agreement. During the six month periods
ended June 30, 2018 and 2017, the Company expensed $150,000 and $155,000, respectively, of related party management fees related
to this agreement. R3 Accounting LLC, owned by Mr. Hart our Chief
Financial Officer and director and a significant stockholder of the Company, provides accounting, tax and bookkeeping services
to the Company. During the three month periods ended June 30, 2018 and 2017, the Company expensed $30,000 and $22,500, respectively,
related to R3 services. During the six month periods ended June 30, 2018 and 2017, respectively, the Company expensed $60,000 related
to R3 services. Accounts receivable (accounts payable and accrued
expenses) to related parties are as follows:
Related Party
At June 30, 2018
At December 31, 2017
TBG $ 84,355 $ (194,045 )
R3 (77,531 ) (77,531 )
$ 6,824 $ (271,576 ) On December 13, 2016, in connection with the
Merger, the Company issued 264,894 shares of Series A Convertible Preferred stock, convertible into 24,900,000 shares of common
stock, in equal amounts to each of Timothy Hart, CFO; Neil Swartz, Interim CEO; and Noel Guillama, then Chairman. Additionally,
the Company agreed to issue 17,599,750 to TBG and 1,000,000 shares of common stock to Noel Guillama, respectively, as part of the
Merger.</t>
  </si>
  <si>
    <t>Preferred Stock</t>
  </si>
  <si>
    <t>Equity [Abstract]</t>
  </si>
  <si>
    <t>Note 6 – Preferred Stock The 264,894 outstanding preferred shares are
convertible into 24,900,000 common shares. The preferred shares do not pay dividends. The number of votes for the preferred share
shall be the same as the amount of shares of common shares that would be issued upon conversion.</t>
  </si>
  <si>
    <t>Pending Legal Matters</t>
  </si>
  <si>
    <t>Commitments and Contingencies Disclosure [Abstract]</t>
  </si>
  <si>
    <t>Note 7 – Pending Legal Matters In January 2014 the Company was named as
a co-defendant in a civil law proceeding in Broward County Florida. The complaint alleges a contract dispute between the Company's
major shareholders' and various parties that are unrelated to the Company. The plaintiffs alleged the Company engaged in a breach
of fiduciary duty, tortious interference with business relations and a fraudulent transfer of assets. The management plans a vigorous
defense and it believes there is no basis for these allegations. Management is also exploring possible counterclaims against the
plaintiffs. The Company's legal counsel has opined that an unfavorable outcome of this case is deemed remote and any possible loss
is deemed immaterial. No accrual has been reflected on the condensed consolidated financial statements regarding this matter. As
of June 30, 2018 there has been no new development in this matter. In December 2017 the Company was named
in a civil arbitration proceeding in San Diego, CA. The complaint alleges a contract dispute between the Company and Fiori Communications,
a Wyoming company, that are related to alleged services that were performed for the Company. The arbitration alleged the Company
engaged in a breach of contract. The Company settled this matter for $25,000 and 10,000 shares of its common stock. The accrual
for the 10,000 shares of the Company’s common stock was based on the fair value at the settlement date. An accrual of $36,000
has been reflected on the condensed consolidated financial statements regarding this matter, which includes a $5,000 accrual for
legal fees. The $25,000 cash and 10,000 shares were delivered in July 2018.</t>
  </si>
  <si>
    <t>Subsequent Events - Common Stock Issuances</t>
  </si>
  <si>
    <t>Subsequent Events [Abstract]</t>
  </si>
  <si>
    <t xml:space="preserve">Note 8 – Subsequent Events - Common Stock Issuances During the months of July 2018 and August 2018,
the Company sold an additional 101,582 shares of its common stock. Total proceeds were $60,950, net of $15,237 in offering expenses. </t>
  </si>
  <si>
    <t>Summary of Significant Accounting Policies (Policies)</t>
  </si>
  <si>
    <t>Basis of Presentation</t>
  </si>
  <si>
    <t>Basis of Presentation The unaudited condensed consolidated financial
statements of the Company as of June 30, 2018, and for the three and six month periods ended June 30, 2018 and 2017, have been
prepared in accordance with GAAP for interim financial reporting. Accordingly, they do not include all of the disclosures required
by GAAP for complete financial statements and should be read in conjunction with the audited consolidated financial statements
and notes thereto for the year ended December 31, 2017, as filed with the SEC as part of the Company’s Annual Report on Form
10-K for the year ended December 31, 2017, on March 1, 2018, as amended on March 5 and 30, 2018. In the opinion of management,
all adjustments (consisting only of normal recurring adjustments) considered necessary for a fair presentation of the interim financial
information have been included. The results of operations for any interim period are not necessarily indicative of the results
of operations for the entire year.</t>
  </si>
  <si>
    <t>Principles of Consolidation</t>
  </si>
  <si>
    <t>Principles of Consolidation These condensed consolidated financial statements
presented are those of the Company and its wholly owned subsidiaries. All significant intercompany balances and transactions have
been eliminated.</t>
  </si>
  <si>
    <t>Use of Estimates</t>
  </si>
  <si>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non-conforming events. Accordingly, the actual results could differ significantly
from estimates.</t>
  </si>
  <si>
    <t>Risks and Uncertainties</t>
  </si>
  <si>
    <t>Risks and Uncertainties The Company's operations are subject to significant
risks and uncertainties including financial, operational and regulatory risks, including the potential risk of business failure.</t>
  </si>
  <si>
    <t>Furniture and Equipment, Net</t>
  </si>
  <si>
    <t>Furniture and Equipment, Net Furniture and equipment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operations
for the period. Depreciation is computed for financial statement
purposes on a straight-line basis over estimated useful lives of the related assets. The estimated useful lives of depreciable
assets are:
Estimated
Useful Lives
Equipment 5-10 years
Furniture 5-7 years Depreciation of $2,000 has been recorded
for the six month period ended June 30, 2018. The furniture and equipment were purchased during the quarter ended September 30,
2017. Therefore, there was no depreciation recorded during the six month period ended June 30, 2017.</t>
  </si>
  <si>
    <t>Fair Value Measurement</t>
  </si>
  <si>
    <t>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as follows: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t>
  </si>
  <si>
    <t>Fair Value of Financial Instruments</t>
  </si>
  <si>
    <t>Fair Value of Financial Instruments The carrying value of cash approximates
its fair value because of the short-term nature of these instruments and their liquidity. Management is of the opinion that the
Company is not exposed to significant interest or credit risks arising from these financial instruments.</t>
  </si>
  <si>
    <t>Income Taxes</t>
  </si>
  <si>
    <t>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did not record an income tax provision during the periods
presented due to net taxable losses. Pursuant to accounting standard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 -not recognition threshold should be recognized in
the first subsequent period in which the threshold is met. Previously recognized tax positions that no longer meet the more-likely-than-not
criteria should be de- recognized in the first subsequent financial reporting period in which the threshold is no longer met. The
accounting standard also provides guidance on de- recognition, classification, interest and penalties, accounting in interim periods,
disclosures, and transition. The Company assessed its earnings history,
trends, and estimates of future earnings, and determined that the deferred tax asset could not be realized as of June 30, 2018.
Accordingly, a valuation allowance was recorded against the net deferred tax asset.</t>
  </si>
  <si>
    <t>Revenue Recognition</t>
  </si>
  <si>
    <t>Revenue Recognition The Company records revenue when all of the
following have occurred; (1) persuasive evidence of an arrangement exists, (2) service delivery has occurred, (3) the sales price
to the customer is fixed or determinable, and (4) collectability is reasonably assured. Revenue is recognized at point of sale, with
no further obligations.</t>
  </si>
  <si>
    <t>Share Based Payment Arrangements</t>
  </si>
  <si>
    <t>Share Based Payment Arrangements The Company applies the fair value in accounting
for its stock based compensation. This standard states that compensation cost is measured at the grant date based on the value
of the award and is recognized over the service period, which is usually the vesting period. The Company values the stock based
compensation at the market price for the Company's stock as of the date of issuance.</t>
  </si>
  <si>
    <t>Loss Per Share</t>
  </si>
  <si>
    <t xml:space="preserve">Loss Per Share The computation of basic loss per share (“LPS”)
is based on the weighted average number of shares that were outstanding during the period, including shares of common stock that
are issuable at the end of the reporting period. The computation of diluted LPS is based on the number of basic weighted-average
shares outstanding plus the number of common shares that would be issued assuming the exercise of all potentially dilutive common
shares outstanding using the treasury stock method. The computation of diluted net loss per share does not assume conversion, exercise
or contingent issuance of securities that would have an antidilutive effect on loss per share. Therefore, when calculating LPS,
there is no inclusion of dilutive securities as their inclusion in the LPS calculation is antidilutive. Following is the computation of basic and diluted
loss per share for the three and six month periods ended June 30, 2018 and 2017:
Three Months Ended Six Months Ended
June 30, June 30,
2018 2017 2018 2017
Basic and Diluted LPS Computation
Numerator:
Loss available to common stockholders $ (616,064 ) $ (376,068 ) $ (1,627,927 ) $ (764,891 )
Denominator:
Weighted average number of common shares outstanding 63,555,885 52,641,745 62,130,667 50,186,066
Basic and diluted LPS $ (0.01 ) $ (0.01 ) $ (0.03 ) $ (0.02 ) Potentially dilutive securities not included
in the calculation of diluted net loss per share attributable to common stockholders because to do so would be anti-dilutive are
as follows (in common stock equivalent shares):
Preferred stock (convertible) 24,900,000 24,900,000 24,900,000 24,900,000 </t>
  </si>
  <si>
    <t>Recent Accounting Pronouncements</t>
  </si>
  <si>
    <t xml:space="preserve">Recent Accounting Pronouncements In January 2018, the Financial Accounting Standards
Board (“FASB”) issued Accounting Standards Update (“ASU”) No. 2017-01, Business Combinations (Topic
805): Clarifying the Definition of a Business In June 2018, the FASB issued ASU No. 2018-07 ,
Stock Compensation (Topic 718): Improvements to Nonemployee Share-Based Payment Accounting. Topic
718, Compensation-Stock Compensation Subtopic 505-50, Equity-Equity-Based payments to Non-Employees.
Topic 606, Revenue from Contracts
with Customers </t>
  </si>
  <si>
    <t>Recoverability of Long-Lived Assets</t>
  </si>
  <si>
    <t>Recoverability of Long-Lived Assets The Company assesses the recoverability
of long-lived assets annually or whenever events or changes in circumstances indicate that expected future undiscounted cash flows
might not be sufficient to support the carrying amount of an asset. The Company deems an asset to be impaired if a forecast of
undiscounted future operating cash flows is less than the carrying amount. If an asset is determined to be impaired, the loss is
measured as the amount by which the carrying value of the asset exceeds its fair value. Based on impairment tests performed no
write-down of long-lived assets were required at June 30, 2018 or December 31, 2017. However, there can be no assurances that future
impairment tests will not result in a charge to operations.</t>
  </si>
  <si>
    <t>Website and Development Costs</t>
  </si>
  <si>
    <t xml:space="preserve">Website and Development Costs Internal and external costs incurred to
develop, the internal-use computer software during the application and development stage shall be capitalized subsequent to the
preliminary project stage and when it is probable that the project will be completed. As of June 30, 2018, the Company has met
the capitalization requirements and has incurred $253,903 in costs related to the development of the Medixaid platform. The Company
is currently conducting beta test procedures with a full launch date estimated to be September 1, 2018. </t>
  </si>
  <si>
    <t>Summary of Significant Accounting Policies (Tables)</t>
  </si>
  <si>
    <t>Schedule of estimated useful lives</t>
  </si>
  <si>
    <t xml:space="preserve">Estimated
Useful Lives
Equipment 5-10 years
Furniture 5-7 years </t>
  </si>
  <si>
    <t>Schedule of computation of basic and diluted net loss per share</t>
  </si>
  <si>
    <t xml:space="preserve">Three Months Ended Six Months Ended
June 30, June 30,
2018 2017 2018 2017
Basic and Diluted LPS Computation
Numerator:
Loss available to common stockholders $ (616,064 ) $ (376,068 ) $ (1,627,927 ) $ (764,891 )
Denominator:
Weighted average number of common shares outstanding 63,555,885 52,641,745 62,130,667 50,186,066
Basic and diluted LPS $ (0.01 ) $ (0.01 ) $ (0.03 ) $ (0.02 ) </t>
  </si>
  <si>
    <t>Schedule of potentially dilutive securities not included in the calculation of diluted net loss per share</t>
  </si>
  <si>
    <t xml:space="preserve">Potentially dilutive securities not included
in the calculation of diluted net loss per share attributable to common stockholders because to do so would be anti-dilutive are
as follows (in common stock equivalent shares):
Preferred stock (convertible) 24,900,000 24,900,000 24,900,000 24,900,000 </t>
  </si>
  <si>
    <t>Related Party Transactions (Tables)</t>
  </si>
  <si>
    <t>Schedule of accounts receivable (accounts payable and accrued expenses) to related parties</t>
  </si>
  <si>
    <t>Related Party
At June 30, 2018
At December 31, 2017
TBG $ 84,355 $ (194,045 )
R3 (77,531 ) (77,531 )
$ 6,824 $ (271,576 )</t>
  </si>
  <si>
    <t>Organization and Nature of Operations (Details Narrative)</t>
  </si>
  <si>
    <t>Dec. 13, 2016shares</t>
  </si>
  <si>
    <t>Nov. 22, 2016shares</t>
  </si>
  <si>
    <t>Jun. 30, 2018itemshares</t>
  </si>
  <si>
    <t>Dec. 31, 2017shares</t>
  </si>
  <si>
    <t>Number of wholly-owned subsidiaries, which are inactive | item</t>
  </si>
  <si>
    <t>Reverse stock split ratio</t>
  </si>
  <si>
    <t>Ownership percentage controlled by related parties</t>
  </si>
  <si>
    <t>85.00%</t>
  </si>
  <si>
    <t>Number of common stock issuable for total shares of convertible preferred stock</t>
  </si>
  <si>
    <t>Scenario, Previously Reported [Member]</t>
  </si>
  <si>
    <t>IHL of Florida, Inc. [Member]</t>
  </si>
  <si>
    <t>Shares issued to IHL shareholders</t>
  </si>
  <si>
    <t>Ownership percentage of Company by shareholders of IHL</t>
  </si>
  <si>
    <t>94.10%</t>
  </si>
  <si>
    <t>IHL of Florida, Inc. [Member] | Common Control Parties [Member]</t>
  </si>
  <si>
    <t>IHL of Florida, Inc. [Member] | Common Control Parties [Member] | Series A Preferred Stock [Member]</t>
  </si>
  <si>
    <t>Going Concern (Details Narrative) - USD ($)</t>
  </si>
  <si>
    <t>Summary of Significant Accounting Policies (Details)</t>
  </si>
  <si>
    <t>Equipment [Member] | Minimum [Member]</t>
  </si>
  <si>
    <t>Estimated useful lives</t>
  </si>
  <si>
    <t>5 years</t>
  </si>
  <si>
    <t>Equipment [Member] | Maximum [Member]</t>
  </si>
  <si>
    <t>10 years</t>
  </si>
  <si>
    <t>Furniture and Fixtures [Member] | Minimum [Member]</t>
  </si>
  <si>
    <t>Furniture and Fixtures [Member] | Maximum [Member]</t>
  </si>
  <si>
    <t>7 years</t>
  </si>
  <si>
    <t>Summary of Significant Accounting Policies (Schedule of Basic and Diluted LPS) (Details) - USD ($)</t>
  </si>
  <si>
    <t>Numerator:</t>
  </si>
  <si>
    <t>Loss available to common stockholders</t>
  </si>
  <si>
    <t>Denominator:</t>
  </si>
  <si>
    <t>Weighted average number of common shares outstanding</t>
  </si>
  <si>
    <t>Basic and diluted LPS</t>
  </si>
  <si>
    <t>Potentially dilutive securities not included in the calculation of diluted net loss per share attributable to common stockholders because to do so would be anti-dilutive are as follows (in common stock equivalent shares):</t>
  </si>
  <si>
    <t>Preferred stock (convertible)</t>
  </si>
  <si>
    <t>Summary of Significant Accounting Policies (Details Narrative) - USD ($)</t>
  </si>
  <si>
    <t>Stockholders Equity (Deficit) (Details Narrative)</t>
  </si>
  <si>
    <t>Jun. 30, 2018USD ($)shares</t>
  </si>
  <si>
    <t>Stockholders Equity Deficit</t>
  </si>
  <si>
    <t>Shares of restricted common stock were issued | shares</t>
  </si>
  <si>
    <t>Shares of restricted common stock were issued, Value</t>
  </si>
  <si>
    <t>Shares of common stock for services | shares</t>
  </si>
  <si>
    <t>Fair market value</t>
  </si>
  <si>
    <t>Offering costs</t>
  </si>
  <si>
    <t>Related Party Transactions (Details) - USD ($)</t>
  </si>
  <si>
    <t>TBG Holdings Corp. [Member]</t>
  </si>
  <si>
    <t>R3Accounting, LLC [Member]</t>
  </si>
  <si>
    <t>Related Party Transactions (Details Narrative) - USD ($)</t>
  </si>
  <si>
    <t>Dec. 13, 2016</t>
  </si>
  <si>
    <t>Jun. 30, 2013</t>
  </si>
  <si>
    <t>Related Party Transaction [Line Items]</t>
  </si>
  <si>
    <t>Shares issued in connection with Merger</t>
  </si>
  <si>
    <t>TBG Holdings Corp. [Member] | Series A Preferred Stock [Member]</t>
  </si>
  <si>
    <t>Business advisory services to be paid for first month</t>
  </si>
  <si>
    <t>Monthly business advisory services to be paid subsequent to first month</t>
  </si>
  <si>
    <t>TBG Holdings Corp. [Member] | IHL of Florida, Inc. [Member]</t>
  </si>
  <si>
    <t>Fee for consulting and administrative services</t>
  </si>
  <si>
    <t>Common Control Parties [Member] | IHL of Florida, Inc. [Member]</t>
  </si>
  <si>
    <t>Common Control Parties [Member] | IHL of Florida, Inc. [Member] | Series A Preferred Stock [Member]</t>
  </si>
  <si>
    <t>Noel Guillama, Chairman [Member] | Series A Preferred Stock [Member]</t>
  </si>
  <si>
    <t>Preferred Stock (Details Narrative) - shares</t>
  </si>
  <si>
    <t>Preferred stock, shares outstanding</t>
  </si>
  <si>
    <t>Pending Legal Matters (Details Narrative)</t>
  </si>
  <si>
    <t>Legal provision accrual</t>
  </si>
  <si>
    <t>Legal fees accrual included in legal provision accrual</t>
  </si>
  <si>
    <t>Shares issued to settle legal matter, shares | shares</t>
  </si>
  <si>
    <t>Cash payment to settle legal matter</t>
  </si>
  <si>
    <t>Subsequent Events - Common Stock Issuances (Details Narrative) - Subsequent Event [Member]</t>
  </si>
  <si>
    <t>1 Months Ended</t>
  </si>
  <si>
    <t>Aug. 10, 2018USD ($)shares</t>
  </si>
  <si>
    <t>Company sold number of additional common stock | shares</t>
  </si>
  <si>
    <t>Company sold an additional common stock value</t>
  </si>
  <si>
    <t>Sale of stock issuance expen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12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458353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97</v>
      </c>
    </row>
    <row r="4" spans="1:2">
      <c r="A4" s="4" t="s">
        <v>115</v>
      </c>
      <c r="B4" s="4" t="s">
        <v>116</v>
      </c>
    </row>
    <row r="5" spans="1:2">
      <c r="A5" s="4" t="s">
        <v>117</v>
      </c>
      <c r="B5" s="4" t="s">
        <v>118</v>
      </c>
    </row>
    <row r="6" spans="1:2">
      <c r="A6" s="4" t="s">
        <v>119</v>
      </c>
      <c r="B6" s="4" t="s">
        <v>120</v>
      </c>
    </row>
    <row r="7" spans="1:2">
      <c r="A7" s="4" t="s">
        <v>121</v>
      </c>
      <c r="B7" s="4" t="s">
        <v>122</v>
      </c>
    </row>
    <row r="8" spans="1:2">
      <c r="A8" s="4" t="s">
        <v>123</v>
      </c>
      <c r="B8" s="4" t="s">
        <v>124</v>
      </c>
    </row>
    <row r="9" spans="1:2">
      <c r="A9" s="4" t="s">
        <v>125</v>
      </c>
      <c r="B9" s="4" t="s">
        <v>126</v>
      </c>
    </row>
    <row r="10" spans="1:2">
      <c r="A10" s="4" t="s">
        <v>127</v>
      </c>
      <c r="B10" s="4" t="s">
        <v>128</v>
      </c>
    </row>
    <row r="11" spans="1:2">
      <c r="A11" s="4" t="s">
        <v>129</v>
      </c>
      <c r="B11" s="4" t="s">
        <v>130</v>
      </c>
    </row>
    <row r="12" spans="1:2">
      <c r="A12" s="4" t="s">
        <v>131</v>
      </c>
      <c r="B12" s="4" t="s">
        <v>132</v>
      </c>
    </row>
    <row r="13" spans="1:2">
      <c r="A13" s="4" t="s">
        <v>133</v>
      </c>
      <c r="B13" s="4" t="s">
        <v>134</v>
      </c>
    </row>
    <row r="14" spans="1:2">
      <c r="A14" s="4" t="s">
        <v>135</v>
      </c>
      <c r="B14" s="4" t="s">
        <v>136</v>
      </c>
    </row>
    <row r="15" spans="1:2">
      <c r="A15" s="4" t="s">
        <v>137</v>
      </c>
      <c r="B15" s="4" t="s">
        <v>138</v>
      </c>
    </row>
    <row r="16" spans="1:2">
      <c r="A16" s="4" t="s">
        <v>139</v>
      </c>
      <c r="B16" s="4" t="s">
        <v>140</v>
      </c>
    </row>
    <row r="17" spans="1:2">
      <c r="A17" s="4" t="s">
        <v>141</v>
      </c>
      <c r="B17"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97</v>
      </c>
    </row>
    <row r="4" spans="1:2">
      <c r="A4" s="4" t="s">
        <v>144</v>
      </c>
      <c r="B4" s="4" t="s">
        <v>145</v>
      </c>
    </row>
    <row r="5" spans="1:2">
      <c r="A5" s="4" t="s">
        <v>146</v>
      </c>
      <c r="B5" s="4" t="s">
        <v>147</v>
      </c>
    </row>
    <row r="6" spans="1:2">
      <c r="A6" s="4" t="s">
        <v>148</v>
      </c>
      <c r="B6"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03</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4"/>
    <col customWidth="1" max="5" min="5" width="20"/>
  </cols>
  <sheetData>
    <row r="1" spans="1:5">
      <c r="A1" s="1" t="s">
        <v>153</v>
      </c>
      <c r="B1" s="2" t="s">
        <v>154</v>
      </c>
      <c r="C1" s="2" t="s">
        <v>155</v>
      </c>
      <c r="D1" s="2" t="s">
        <v>156</v>
      </c>
      <c r="E1" s="2" t="s">
        <v>157</v>
      </c>
    </row>
    <row r="2" spans="1:5">
      <c r="A2" s="4" t="s">
        <v>158</v>
      </c>
      <c r="D2" s="5" t="n">
        <v>2</v>
      </c>
    </row>
    <row r="3" spans="1:5">
      <c r="A3" s="4" t="s">
        <v>159</v>
      </c>
      <c r="C3" s="5" t="n">
        <v>15</v>
      </c>
    </row>
    <row r="4" spans="1:5">
      <c r="A4" s="4" t="s">
        <v>54</v>
      </c>
      <c r="C4" s="5" t="n">
        <v>2595379</v>
      </c>
      <c r="D4" s="5" t="n">
        <v>64481954</v>
      </c>
      <c r="E4" s="5" t="n">
        <v>59222382</v>
      </c>
    </row>
    <row r="5" spans="1:5">
      <c r="A5" s="4" t="s">
        <v>160</v>
      </c>
      <c r="C5" s="4" t="s">
        <v>161</v>
      </c>
    </row>
    <row r="6" spans="1:5">
      <c r="A6" s="4" t="s">
        <v>162</v>
      </c>
      <c r="D6" s="5" t="n">
        <v>24900000</v>
      </c>
    </row>
    <row r="7" spans="1:5">
      <c r="A7" s="4" t="s">
        <v>163</v>
      </c>
    </row>
    <row r="8" spans="1:5">
      <c r="A8" s="4" t="s">
        <v>54</v>
      </c>
      <c r="C8" s="5" t="n">
        <v>38921911</v>
      </c>
    </row>
    <row r="9" spans="1:5">
      <c r="A9" s="4" t="s">
        <v>164</v>
      </c>
    </row>
    <row r="10" spans="1:5">
      <c r="A10" s="4" t="s">
        <v>165</v>
      </c>
      <c r="B10" s="5" t="n">
        <v>41131000</v>
      </c>
    </row>
    <row r="11" spans="1:5">
      <c r="A11" s="4" t="s">
        <v>166</v>
      </c>
      <c r="B11" s="4" t="s">
        <v>167</v>
      </c>
    </row>
    <row r="12" spans="1:5">
      <c r="A12" s="4" t="s">
        <v>168</v>
      </c>
    </row>
    <row r="13" spans="1:5">
      <c r="A13" s="4" t="s">
        <v>165</v>
      </c>
      <c r="B13" s="5" t="n">
        <v>18599750</v>
      </c>
    </row>
    <row r="14" spans="1:5">
      <c r="A14" s="4" t="s">
        <v>169</v>
      </c>
    </row>
    <row r="15" spans="1:5">
      <c r="A15" s="4" t="s">
        <v>165</v>
      </c>
      <c r="B15" s="5" t="n">
        <v>264894</v>
      </c>
    </row>
    <row r="16" spans="1:5">
      <c r="A16" s="4" t="s">
        <v>162</v>
      </c>
      <c r="B16" s="5" t="n">
        <v>249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70</v>
      </c>
      <c r="B1" s="2" t="s">
        <v>2</v>
      </c>
      <c r="C1" s="2" t="s">
        <v>25</v>
      </c>
    </row>
    <row r="2" spans="1:3">
      <c r="A2" s="3" t="s">
        <v>94</v>
      </c>
    </row>
    <row r="3" spans="1:3">
      <c r="A3" s="4" t="s">
        <v>42</v>
      </c>
      <c r="B3" s="7" t="n">
        <v>8963761</v>
      </c>
      <c r="C3" s="7" t="n">
        <v>733583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5"/>
  </cols>
  <sheetData>
    <row r="1" spans="1:2">
      <c r="A1" s="1" t="s">
        <v>171</v>
      </c>
      <c r="B1" s="2" t="s">
        <v>1</v>
      </c>
    </row>
    <row r="2" spans="1:2">
      <c r="B2" s="2" t="s">
        <v>2</v>
      </c>
    </row>
    <row r="3" spans="1:2">
      <c r="A3" s="4" t="s">
        <v>172</v>
      </c>
    </row>
    <row r="4" spans="1:2">
      <c r="A4" s="4" t="s">
        <v>173</v>
      </c>
      <c r="B4" s="4" t="s">
        <v>174</v>
      </c>
    </row>
    <row r="5" spans="1:2">
      <c r="A5" s="4" t="s">
        <v>175</v>
      </c>
    </row>
    <row r="6" spans="1:2">
      <c r="A6" s="4" t="s">
        <v>173</v>
      </c>
      <c r="B6" s="4" t="s">
        <v>176</v>
      </c>
    </row>
    <row r="7" spans="1:2">
      <c r="A7" s="4" t="s">
        <v>177</v>
      </c>
    </row>
    <row r="8" spans="1:2">
      <c r="A8" s="4" t="s">
        <v>173</v>
      </c>
      <c r="B8" s="4" t="s">
        <v>174</v>
      </c>
    </row>
    <row r="9" spans="1:2">
      <c r="A9" s="4" t="s">
        <v>178</v>
      </c>
    </row>
    <row r="10" spans="1:2">
      <c r="A10" s="4" t="s">
        <v>173</v>
      </c>
      <c r="B10"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1914</v>
      </c>
      <c r="C3" s="7" t="n">
        <v>191440</v>
      </c>
    </row>
    <row r="4" spans="1:3">
      <c r="A4" s="4" t="s">
        <v>28</v>
      </c>
      <c r="B4" s="5" t="n">
        <v>84355</v>
      </c>
      <c r="C4" s="4" t="s">
        <v>29</v>
      </c>
    </row>
    <row r="5" spans="1:3">
      <c r="A5" s="4" t="s">
        <v>30</v>
      </c>
      <c r="B5" s="5" t="n">
        <v>386269</v>
      </c>
      <c r="C5" s="5" t="n">
        <v>191440</v>
      </c>
    </row>
    <row r="6" spans="1:3">
      <c r="A6" s="4" t="s">
        <v>31</v>
      </c>
      <c r="B6" s="5" t="n">
        <v>16655</v>
      </c>
      <c r="C6" s="5" t="n">
        <v>12432</v>
      </c>
    </row>
    <row r="7" spans="1:3">
      <c r="A7" s="4" t="s">
        <v>32</v>
      </c>
      <c r="B7" s="5" t="n">
        <v>253903</v>
      </c>
      <c r="C7" s="5" t="n">
        <v>163874</v>
      </c>
    </row>
    <row r="8" spans="1:3">
      <c r="A8" s="4" t="s">
        <v>33</v>
      </c>
      <c r="B8" s="5" t="n">
        <v>656827</v>
      </c>
      <c r="C8" s="5" t="n">
        <v>367746</v>
      </c>
    </row>
    <row r="9" spans="1:3">
      <c r="A9" s="3" t="s">
        <v>34</v>
      </c>
    </row>
    <row r="10" spans="1:3">
      <c r="A10" s="4" t="s">
        <v>35</v>
      </c>
      <c r="B10" s="5" t="n">
        <v>207178</v>
      </c>
      <c r="C10" s="5" t="n">
        <v>320705</v>
      </c>
    </row>
    <row r="11" spans="1:3">
      <c r="A11" s="4" t="s">
        <v>36</v>
      </c>
      <c r="B11" s="5" t="n">
        <v>77531</v>
      </c>
      <c r="C11" s="5" t="n">
        <v>271576</v>
      </c>
    </row>
    <row r="12" spans="1:3">
      <c r="A12" s="4" t="s">
        <v>37</v>
      </c>
      <c r="B12" s="5" t="n">
        <v>284709</v>
      </c>
      <c r="C12" s="5" t="n">
        <v>592281</v>
      </c>
    </row>
    <row r="13" spans="1:3">
      <c r="A13" s="3" t="s">
        <v>38</v>
      </c>
    </row>
    <row r="14" spans="1:3">
      <c r="A14" s="4" t="s">
        <v>39</v>
      </c>
      <c r="B14" s="5" t="n">
        <v>265</v>
      </c>
      <c r="C14" s="5" t="n">
        <v>265</v>
      </c>
    </row>
    <row r="15" spans="1:3">
      <c r="A15" s="4" t="s">
        <v>40</v>
      </c>
      <c r="B15" s="5" t="n">
        <v>64482</v>
      </c>
      <c r="C15" s="5" t="n">
        <v>59222</v>
      </c>
    </row>
    <row r="16" spans="1:3">
      <c r="A16" s="4" t="s">
        <v>41</v>
      </c>
      <c r="B16" s="5" t="n">
        <v>9271132</v>
      </c>
      <c r="C16" s="5" t="n">
        <v>7051812</v>
      </c>
    </row>
    <row r="17" spans="1:3">
      <c r="A17" s="4" t="s">
        <v>42</v>
      </c>
      <c r="B17" s="5" t="n">
        <v>-8963761</v>
      </c>
      <c r="C17" s="5" t="n">
        <v>-7335834</v>
      </c>
    </row>
    <row r="18" spans="1:3">
      <c r="A18" s="4" t="s">
        <v>43</v>
      </c>
      <c r="B18" s="5" t="n">
        <v>372118</v>
      </c>
      <c r="C18" s="5" t="n">
        <v>-224535</v>
      </c>
    </row>
    <row r="19" spans="1:3">
      <c r="A19" s="4" t="s">
        <v>44</v>
      </c>
      <c r="B19" s="7" t="n">
        <v>656827</v>
      </c>
      <c r="C19" s="7" t="n">
        <v>367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56</v>
      </c>
      <c r="D1" s="2" t="s">
        <v>1</v>
      </c>
    </row>
    <row r="2" spans="1:5">
      <c r="B2" s="2" t="s">
        <v>2</v>
      </c>
      <c r="C2" s="2" t="s">
        <v>57</v>
      </c>
      <c r="D2" s="2" t="s">
        <v>2</v>
      </c>
      <c r="E2" s="2" t="s">
        <v>57</v>
      </c>
    </row>
    <row r="3" spans="1:5">
      <c r="A3" s="3" t="s">
        <v>181</v>
      </c>
    </row>
    <row r="4" spans="1:5">
      <c r="A4" s="4" t="s">
        <v>182</v>
      </c>
      <c r="B4" s="7" t="n">
        <v>-616064</v>
      </c>
      <c r="C4" s="7" t="n">
        <v>-376068</v>
      </c>
      <c r="D4" s="7" t="n">
        <v>-1627927</v>
      </c>
      <c r="E4" s="7" t="n">
        <v>-764891</v>
      </c>
    </row>
    <row r="5" spans="1:5">
      <c r="A5" s="3" t="s">
        <v>183</v>
      </c>
    </row>
    <row r="6" spans="1:5">
      <c r="A6" s="4" t="s">
        <v>184</v>
      </c>
      <c r="B6" s="5" t="n">
        <v>63555885</v>
      </c>
      <c r="C6" s="5" t="n">
        <v>52641745</v>
      </c>
      <c r="D6" s="5" t="n">
        <v>62130667</v>
      </c>
      <c r="E6" s="5" t="n">
        <v>50186066</v>
      </c>
    </row>
    <row r="7" spans="1:5">
      <c r="A7" s="4" t="s">
        <v>185</v>
      </c>
      <c r="B7" s="9" t="n">
        <v>-0.01</v>
      </c>
      <c r="C7" s="9" t="n">
        <v>-0.01</v>
      </c>
      <c r="D7" s="9" t="n">
        <v>-0.03</v>
      </c>
      <c r="E7" s="9" t="n">
        <v>-0.02</v>
      </c>
    </row>
    <row r="8" spans="1:5">
      <c r="A8" s="3" t="s">
        <v>186</v>
      </c>
    </row>
    <row r="9" spans="1:5">
      <c r="A9" s="4" t="s">
        <v>187</v>
      </c>
      <c r="B9" s="5" t="n">
        <v>24900000</v>
      </c>
      <c r="C9" s="5" t="n">
        <v>24900000</v>
      </c>
      <c r="D9" s="5" t="n">
        <v>24900000</v>
      </c>
      <c r="E9" s="5" t="n">
        <v>2490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88</v>
      </c>
      <c r="B1" s="2" t="s">
        <v>1</v>
      </c>
    </row>
    <row r="2" spans="1:4">
      <c r="B2" s="2" t="s">
        <v>2</v>
      </c>
      <c r="C2" s="2" t="s">
        <v>57</v>
      </c>
      <c r="D2" s="2" t="s">
        <v>25</v>
      </c>
    </row>
    <row r="3" spans="1:4">
      <c r="A3" s="3" t="s">
        <v>97</v>
      </c>
    </row>
    <row r="4" spans="1:4">
      <c r="A4" s="4" t="s">
        <v>75</v>
      </c>
      <c r="B4" s="7" t="n">
        <v>2000</v>
      </c>
      <c r="C4" s="4" t="s">
        <v>29</v>
      </c>
    </row>
    <row r="5" spans="1:4">
      <c r="A5" s="4" t="s">
        <v>32</v>
      </c>
      <c r="B5" s="7" t="n">
        <v>253903</v>
      </c>
      <c r="D5" s="7" t="n">
        <v>16387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7"/>
  </cols>
  <sheetData>
    <row r="1" spans="1:2">
      <c r="A1" s="1" t="s">
        <v>189</v>
      </c>
      <c r="B1" s="2" t="s">
        <v>1</v>
      </c>
    </row>
    <row r="2" spans="1:2">
      <c r="B2" s="2" t="s">
        <v>190</v>
      </c>
    </row>
    <row r="3" spans="1:2">
      <c r="A3" s="3" t="s">
        <v>191</v>
      </c>
    </row>
    <row r="4" spans="1:2">
      <c r="A4" s="4" t="s">
        <v>192</v>
      </c>
      <c r="B4" s="5" t="n">
        <v>4061239</v>
      </c>
    </row>
    <row r="5" spans="1:2">
      <c r="A5" s="4" t="s">
        <v>193</v>
      </c>
      <c r="B5" s="7" t="n">
        <v>1505580</v>
      </c>
    </row>
    <row r="6" spans="1:2">
      <c r="A6" s="4" t="s">
        <v>194</v>
      </c>
      <c r="B6" s="5" t="n">
        <v>1198333</v>
      </c>
    </row>
    <row r="7" spans="1:2">
      <c r="A7" s="4" t="s">
        <v>195</v>
      </c>
      <c r="B7" s="7" t="n">
        <v>719000</v>
      </c>
    </row>
    <row r="8" spans="1:2">
      <c r="A8" s="4" t="s">
        <v>196</v>
      </c>
      <c r="B8" s="7" t="n">
        <v>271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97</v>
      </c>
      <c r="B1" s="2" t="s">
        <v>2</v>
      </c>
      <c r="C1" s="2" t="s">
        <v>25</v>
      </c>
    </row>
    <row r="2" spans="1:3">
      <c r="A2" s="4" t="s">
        <v>28</v>
      </c>
      <c r="B2" s="7" t="n">
        <v>84355</v>
      </c>
      <c r="C2" s="4" t="s">
        <v>29</v>
      </c>
    </row>
    <row r="3" spans="1:3">
      <c r="A3" s="4" t="s">
        <v>36</v>
      </c>
      <c r="B3" s="5" t="n">
        <v>77531</v>
      </c>
      <c r="C3" s="5" t="n">
        <v>271576</v>
      </c>
    </row>
    <row r="4" spans="1:3">
      <c r="A4" s="4" t="s">
        <v>198</v>
      </c>
    </row>
    <row r="5" spans="1:3">
      <c r="A5" s="4" t="s">
        <v>28</v>
      </c>
      <c r="B5" s="5" t="n">
        <v>84355</v>
      </c>
    </row>
    <row r="6" spans="1:3">
      <c r="A6" s="4" t="s">
        <v>36</v>
      </c>
      <c r="C6" s="5" t="n">
        <v>194045</v>
      </c>
    </row>
    <row r="7" spans="1:3">
      <c r="A7" s="4" t="s">
        <v>199</v>
      </c>
    </row>
    <row r="8" spans="1:3">
      <c r="A8" s="4" t="s">
        <v>36</v>
      </c>
      <c r="B8" s="7" t="n">
        <v>77531</v>
      </c>
      <c r="C8" s="7" t="n">
        <v>7753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00</v>
      </c>
      <c r="B1" s="2" t="s">
        <v>201</v>
      </c>
      <c r="C1" s="2" t="s">
        <v>202</v>
      </c>
      <c r="D1" s="2" t="s">
        <v>2</v>
      </c>
      <c r="E1" s="2" t="s">
        <v>57</v>
      </c>
      <c r="F1" s="2" t="s">
        <v>2</v>
      </c>
      <c r="G1" s="2" t="s">
        <v>57</v>
      </c>
    </row>
    <row r="2" spans="1:7">
      <c r="A2" s="3" t="s">
        <v>203</v>
      </c>
    </row>
    <row r="3" spans="1:7">
      <c r="A3" s="4" t="s">
        <v>63</v>
      </c>
      <c r="D3" s="7" t="n">
        <v>75000</v>
      </c>
      <c r="E3" s="7" t="n">
        <v>75000</v>
      </c>
      <c r="F3" s="7" t="n">
        <v>150000</v>
      </c>
      <c r="G3" s="7" t="n">
        <v>155000</v>
      </c>
    </row>
    <row r="4" spans="1:7">
      <c r="A4" s="4" t="s">
        <v>162</v>
      </c>
      <c r="D4" s="5" t="n">
        <v>24900000</v>
      </c>
      <c r="F4" s="5" t="n">
        <v>24900000</v>
      </c>
    </row>
    <row r="5" spans="1:7">
      <c r="A5" s="4" t="s">
        <v>164</v>
      </c>
    </row>
    <row r="6" spans="1:7">
      <c r="A6" s="3" t="s">
        <v>203</v>
      </c>
    </row>
    <row r="7" spans="1:7">
      <c r="A7" s="4" t="s">
        <v>204</v>
      </c>
      <c r="B7" s="5" t="n">
        <v>41131000</v>
      </c>
    </row>
    <row r="8" spans="1:7">
      <c r="A8" s="4" t="s">
        <v>205</v>
      </c>
    </row>
    <row r="9" spans="1:7">
      <c r="A9" s="3" t="s">
        <v>203</v>
      </c>
    </row>
    <row r="10" spans="1:7">
      <c r="A10" s="4" t="s">
        <v>204</v>
      </c>
      <c r="B10" s="5" t="n">
        <v>17599750</v>
      </c>
    </row>
    <row r="11" spans="1:7">
      <c r="A11" s="4" t="s">
        <v>198</v>
      </c>
    </row>
    <row r="12" spans="1:7">
      <c r="A12" s="3" t="s">
        <v>203</v>
      </c>
    </row>
    <row r="13" spans="1:7">
      <c r="A13" s="4" t="s">
        <v>206</v>
      </c>
      <c r="C13" s="7" t="n">
        <v>25000</v>
      </c>
    </row>
    <row r="14" spans="1:7">
      <c r="A14" s="4" t="s">
        <v>207</v>
      </c>
      <c r="C14" s="5" t="n">
        <v>10000</v>
      </c>
    </row>
    <row r="15" spans="1:7">
      <c r="A15" s="4" t="s">
        <v>63</v>
      </c>
      <c r="D15" s="7" t="n">
        <v>75000</v>
      </c>
      <c r="E15" s="5" t="n">
        <v>75000</v>
      </c>
      <c r="F15" s="7" t="n">
        <v>150000</v>
      </c>
      <c r="G15" s="5" t="n">
        <v>155000</v>
      </c>
    </row>
    <row r="16" spans="1:7">
      <c r="A16" s="4" t="s">
        <v>208</v>
      </c>
    </row>
    <row r="17" spans="1:7">
      <c r="A17" s="3" t="s">
        <v>203</v>
      </c>
    </row>
    <row r="18" spans="1:7">
      <c r="A18" s="4" t="s">
        <v>209</v>
      </c>
      <c r="C18" s="7" t="n">
        <v>25000</v>
      </c>
    </row>
    <row r="19" spans="1:7">
      <c r="A19" s="4" t="s">
        <v>199</v>
      </c>
    </row>
    <row r="20" spans="1:7">
      <c r="A20" s="3" t="s">
        <v>203</v>
      </c>
    </row>
    <row r="21" spans="1:7">
      <c r="A21" s="4" t="s">
        <v>209</v>
      </c>
      <c r="D21" s="7" t="n">
        <v>30000</v>
      </c>
      <c r="E21" s="7" t="n">
        <v>22500</v>
      </c>
      <c r="F21" s="7" t="n">
        <v>60000</v>
      </c>
      <c r="G21" s="7" t="n">
        <v>60000</v>
      </c>
    </row>
    <row r="22" spans="1:7">
      <c r="A22" s="4" t="s">
        <v>210</v>
      </c>
    </row>
    <row r="23" spans="1:7">
      <c r="A23" s="3" t="s">
        <v>203</v>
      </c>
    </row>
    <row r="24" spans="1:7">
      <c r="A24" s="4" t="s">
        <v>204</v>
      </c>
      <c r="B24" s="5" t="n">
        <v>18599750</v>
      </c>
    </row>
    <row r="25" spans="1:7">
      <c r="A25" s="4" t="s">
        <v>211</v>
      </c>
    </row>
    <row r="26" spans="1:7">
      <c r="A26" s="3" t="s">
        <v>203</v>
      </c>
    </row>
    <row r="27" spans="1:7">
      <c r="A27" s="4" t="s">
        <v>204</v>
      </c>
      <c r="B27" s="5" t="n">
        <v>264894</v>
      </c>
    </row>
    <row r="28" spans="1:7">
      <c r="A28" s="4" t="s">
        <v>162</v>
      </c>
      <c r="B28" s="5" t="n">
        <v>24900000</v>
      </c>
    </row>
    <row r="29" spans="1:7">
      <c r="A29" s="4" t="s">
        <v>212</v>
      </c>
    </row>
    <row r="30" spans="1:7">
      <c r="A30" s="3" t="s">
        <v>203</v>
      </c>
    </row>
    <row r="31" spans="1:7">
      <c r="A31" s="4" t="s">
        <v>204</v>
      </c>
      <c r="B31" s="5" t="n">
        <v>1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5</v>
      </c>
    </row>
    <row r="2" spans="1:3">
      <c r="A2" s="3" t="s">
        <v>106</v>
      </c>
    </row>
    <row r="3" spans="1:3">
      <c r="A3" s="4" t="s">
        <v>214</v>
      </c>
      <c r="B3" s="5" t="n">
        <v>264894</v>
      </c>
      <c r="C3" s="5" t="n">
        <v>264894</v>
      </c>
    </row>
    <row r="4" spans="1:3">
      <c r="A4" s="4" t="s">
        <v>162</v>
      </c>
      <c r="B4" s="5" t="n">
        <v>249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7"/>
  </cols>
  <sheetData>
    <row r="1" spans="1:2">
      <c r="A1" s="1" t="s">
        <v>215</v>
      </c>
      <c r="B1" s="2" t="s">
        <v>1</v>
      </c>
    </row>
    <row r="2" spans="1:2">
      <c r="B2" s="2" t="s">
        <v>190</v>
      </c>
    </row>
    <row r="3" spans="1:2">
      <c r="A3" s="3" t="s">
        <v>109</v>
      </c>
    </row>
    <row r="4" spans="1:2">
      <c r="A4" s="4" t="s">
        <v>216</v>
      </c>
      <c r="B4" s="7" t="n">
        <v>36000</v>
      </c>
    </row>
    <row r="5" spans="1:2">
      <c r="A5" s="4" t="s">
        <v>217</v>
      </c>
      <c r="B5" s="7" t="n">
        <v>5000</v>
      </c>
    </row>
    <row r="6" spans="1:2">
      <c r="A6" s="4" t="s">
        <v>218</v>
      </c>
      <c r="B6" s="5" t="n">
        <v>10000</v>
      </c>
    </row>
    <row r="7" spans="1:2">
      <c r="A7" s="4" t="s">
        <v>219</v>
      </c>
      <c r="B7" s="7" t="n">
        <v>2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20</v>
      </c>
      <c r="B1" s="2" t="s">
        <v>221</v>
      </c>
    </row>
    <row r="2" spans="1:2">
      <c r="B2" s="2" t="s">
        <v>222</v>
      </c>
    </row>
    <row r="3" spans="1:2">
      <c r="A3" s="4" t="s">
        <v>223</v>
      </c>
      <c r="B3" s="5" t="n">
        <v>101582</v>
      </c>
    </row>
    <row r="4" spans="1:2">
      <c r="A4" s="4" t="s">
        <v>224</v>
      </c>
      <c r="B4" s="7" t="n">
        <v>60950</v>
      </c>
    </row>
    <row r="5" spans="1:2">
      <c r="A5" s="4" t="s">
        <v>225</v>
      </c>
      <c r="B5" s="7" t="n">
        <v>15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v>
      </c>
      <c r="B1" s="2" t="s">
        <v>2</v>
      </c>
      <c r="C1" s="2" t="s">
        <v>25</v>
      </c>
    </row>
    <row r="2" spans="1:3">
      <c r="A2" s="3" t="s">
        <v>46</v>
      </c>
    </row>
    <row r="3" spans="1:3">
      <c r="A3" s="4" t="s">
        <v>47</v>
      </c>
      <c r="B3" s="8" t="n">
        <v>0.001</v>
      </c>
      <c r="C3" s="8" t="n">
        <v>0.001</v>
      </c>
    </row>
    <row r="4" spans="1:3">
      <c r="A4" s="4" t="s">
        <v>48</v>
      </c>
      <c r="B4" s="5" t="n">
        <v>1000000</v>
      </c>
      <c r="C4" s="5" t="n">
        <v>1000000</v>
      </c>
    </row>
    <row r="5" spans="1:3">
      <c r="A5" s="4" t="s">
        <v>49</v>
      </c>
      <c r="B5" s="5" t="n">
        <v>264894</v>
      </c>
      <c r="C5" s="5" t="n">
        <v>264894</v>
      </c>
    </row>
    <row r="6" spans="1:3">
      <c r="A6" s="4" t="s">
        <v>50</v>
      </c>
      <c r="B6" s="5" t="n">
        <v>264894</v>
      </c>
      <c r="C6" s="5" t="n">
        <v>264894</v>
      </c>
    </row>
    <row r="7" spans="1:3">
      <c r="A7" s="4" t="s">
        <v>51</v>
      </c>
      <c r="B7" s="8" t="n">
        <v>0.001</v>
      </c>
      <c r="C7" s="8" t="n">
        <v>0.001</v>
      </c>
    </row>
    <row r="8" spans="1:3">
      <c r="A8" s="4" t="s">
        <v>52</v>
      </c>
      <c r="B8" s="5" t="n">
        <v>750000000</v>
      </c>
      <c r="C8" s="5" t="n">
        <v>750000000</v>
      </c>
    </row>
    <row r="9" spans="1:3">
      <c r="A9" s="4" t="s">
        <v>53</v>
      </c>
      <c r="B9" s="5" t="n">
        <v>64481954</v>
      </c>
      <c r="C9" s="5" t="n">
        <v>59222382</v>
      </c>
    </row>
    <row r="10" spans="1:3">
      <c r="A10" s="4" t="s">
        <v>54</v>
      </c>
      <c r="B10" s="5" t="n">
        <v>64481954</v>
      </c>
      <c r="C10" s="5" t="n">
        <v>592223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173</v>
      </c>
      <c r="C4" s="4" t="s">
        <v>29</v>
      </c>
      <c r="D4" s="7" t="n">
        <v>1173</v>
      </c>
      <c r="E4" s="4" t="s">
        <v>29</v>
      </c>
    </row>
    <row r="5" spans="1:5">
      <c r="A5" s="3" t="s">
        <v>60</v>
      </c>
    </row>
    <row r="6" spans="1:5">
      <c r="A6" s="4" t="s">
        <v>61</v>
      </c>
      <c r="B6" s="5" t="n">
        <v>52341</v>
      </c>
      <c r="C6" s="5" t="n">
        <v>35639</v>
      </c>
      <c r="D6" s="5" t="n">
        <v>104791</v>
      </c>
      <c r="E6" s="5" t="n">
        <v>176189</v>
      </c>
    </row>
    <row r="7" spans="1:5">
      <c r="A7" s="4" t="s">
        <v>62</v>
      </c>
      <c r="B7" s="5" t="n">
        <v>30000</v>
      </c>
      <c r="C7" s="5" t="n">
        <v>22500</v>
      </c>
      <c r="D7" s="5" t="n">
        <v>60000</v>
      </c>
      <c r="E7" s="5" t="n">
        <v>60000</v>
      </c>
    </row>
    <row r="8" spans="1:5">
      <c r="A8" s="4" t="s">
        <v>63</v>
      </c>
      <c r="B8" s="5" t="n">
        <v>75000</v>
      </c>
      <c r="C8" s="5" t="n">
        <v>75000</v>
      </c>
      <c r="D8" s="5" t="n">
        <v>150000</v>
      </c>
      <c r="E8" s="5" t="n">
        <v>155000</v>
      </c>
    </row>
    <row r="9" spans="1:5">
      <c r="A9" s="4" t="s">
        <v>64</v>
      </c>
      <c r="B9" s="5" t="n">
        <v>355570</v>
      </c>
      <c r="C9" s="5" t="n">
        <v>210977</v>
      </c>
      <c r="D9" s="5" t="n">
        <v>1123745</v>
      </c>
      <c r="E9" s="5" t="n">
        <v>332261</v>
      </c>
    </row>
    <row r="10" spans="1:5">
      <c r="A10" s="4" t="s">
        <v>65</v>
      </c>
      <c r="B10" s="5" t="n">
        <v>104326</v>
      </c>
      <c r="C10" s="5" t="n">
        <v>31952</v>
      </c>
      <c r="D10" s="5" t="n">
        <v>190564</v>
      </c>
      <c r="E10" s="5" t="n">
        <v>41441</v>
      </c>
    </row>
    <row r="11" spans="1:5">
      <c r="A11" s="4" t="s">
        <v>66</v>
      </c>
      <c r="B11" s="5" t="n">
        <v>617237</v>
      </c>
      <c r="C11" s="5" t="n">
        <v>376068</v>
      </c>
      <c r="D11" s="5" t="n">
        <v>1629100</v>
      </c>
      <c r="E11" s="5" t="n">
        <v>764891</v>
      </c>
    </row>
    <row r="12" spans="1:5">
      <c r="A12" s="4" t="s">
        <v>67</v>
      </c>
      <c r="B12" s="5" t="n">
        <v>-616064</v>
      </c>
      <c r="C12" s="5" t="n">
        <v>-376068</v>
      </c>
      <c r="D12" s="5" t="n">
        <v>-1627927</v>
      </c>
      <c r="E12" s="5" t="n">
        <v>-764891</v>
      </c>
    </row>
    <row r="13" spans="1:5">
      <c r="A13" s="4" t="s">
        <v>68</v>
      </c>
      <c r="B13" s="4" t="s">
        <v>29</v>
      </c>
      <c r="C13" s="4" t="s">
        <v>29</v>
      </c>
      <c r="D13" s="4" t="s">
        <v>29</v>
      </c>
      <c r="E13" s="4" t="s">
        <v>29</v>
      </c>
    </row>
    <row r="14" spans="1:5">
      <c r="A14" s="4" t="s">
        <v>69</v>
      </c>
      <c r="B14" s="7" t="n">
        <v>-616064</v>
      </c>
      <c r="C14" s="7" t="n">
        <v>-376068</v>
      </c>
      <c r="D14" s="7" t="n">
        <v>-1627927</v>
      </c>
      <c r="E14" s="7" t="n">
        <v>-764891</v>
      </c>
    </row>
    <row r="15" spans="1:5">
      <c r="A15" s="4" t="s">
        <v>70</v>
      </c>
      <c r="B15" s="9" t="n">
        <v>-0.01</v>
      </c>
      <c r="C15" s="9" t="n">
        <v>-0.01</v>
      </c>
      <c r="D15" s="9" t="n">
        <v>-0.03</v>
      </c>
      <c r="E15" s="9" t="n">
        <v>-0.02</v>
      </c>
    </row>
    <row r="16" spans="1:5">
      <c r="A16" s="4" t="s">
        <v>71</v>
      </c>
      <c r="B16" s="5" t="n">
        <v>63555885</v>
      </c>
      <c r="C16" s="5" t="n">
        <v>52641745</v>
      </c>
      <c r="D16" s="5" t="n">
        <v>62130667</v>
      </c>
      <c r="E16" s="5" t="n">
        <v>501860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57</v>
      </c>
    </row>
    <row r="3" spans="1:3">
      <c r="A3" s="3" t="s">
        <v>73</v>
      </c>
    </row>
    <row r="4" spans="1:3">
      <c r="A4" s="4" t="s">
        <v>69</v>
      </c>
      <c r="B4" s="7" t="n">
        <v>-1627927</v>
      </c>
      <c r="C4" s="7" t="n">
        <v>-764891</v>
      </c>
    </row>
    <row r="5" spans="1:3">
      <c r="A5" s="3" t="s">
        <v>74</v>
      </c>
    </row>
    <row r="6" spans="1:3">
      <c r="A6" s="4" t="s">
        <v>75</v>
      </c>
      <c r="B6" s="5" t="n">
        <v>2000</v>
      </c>
      <c r="C6" s="4" t="s">
        <v>29</v>
      </c>
    </row>
    <row r="7" spans="1:3">
      <c r="A7" s="4" t="s">
        <v>76</v>
      </c>
      <c r="B7" s="5" t="n">
        <v>719000</v>
      </c>
      <c r="C7" s="4" t="s">
        <v>29</v>
      </c>
    </row>
    <row r="8" spans="1:3">
      <c r="A8" s="3" t="s">
        <v>77</v>
      </c>
    </row>
    <row r="9" spans="1:3">
      <c r="A9" s="4" t="s">
        <v>35</v>
      </c>
      <c r="B9" s="5" t="n">
        <v>-113527</v>
      </c>
      <c r="C9" s="5" t="n">
        <v>-46994</v>
      </c>
    </row>
    <row r="10" spans="1:3">
      <c r="A10" s="4" t="s">
        <v>36</v>
      </c>
      <c r="B10" s="5" t="n">
        <v>-194045</v>
      </c>
      <c r="C10" s="5" t="n">
        <v>-165687</v>
      </c>
    </row>
    <row r="11" spans="1:3">
      <c r="A11" s="4" t="s">
        <v>28</v>
      </c>
      <c r="B11" s="5" t="n">
        <v>84355</v>
      </c>
      <c r="C11" s="4" t="s">
        <v>29</v>
      </c>
    </row>
    <row r="12" spans="1:3">
      <c r="A12" s="4" t="s">
        <v>78</v>
      </c>
      <c r="B12" s="5" t="n">
        <v>-1298854</v>
      </c>
      <c r="C12" s="5" t="n">
        <v>-977572</v>
      </c>
    </row>
    <row r="13" spans="1:3">
      <c r="A13" s="3" t="s">
        <v>79</v>
      </c>
    </row>
    <row r="14" spans="1:3">
      <c r="A14" s="4" t="s">
        <v>80</v>
      </c>
      <c r="B14" s="5" t="n">
        <v>-6223</v>
      </c>
      <c r="C14" s="4" t="s">
        <v>29</v>
      </c>
    </row>
    <row r="15" spans="1:3">
      <c r="A15" s="4" t="s">
        <v>81</v>
      </c>
      <c r="B15" s="5" t="n">
        <v>-90029</v>
      </c>
      <c r="C15" s="5" t="n">
        <v>-77530</v>
      </c>
    </row>
    <row r="16" spans="1:3">
      <c r="A16" s="4" t="s">
        <v>82</v>
      </c>
      <c r="B16" s="5" t="n">
        <v>-96252</v>
      </c>
      <c r="C16" s="5" t="n">
        <v>-77530</v>
      </c>
    </row>
    <row r="17" spans="1:3">
      <c r="A17" s="3" t="s">
        <v>83</v>
      </c>
    </row>
    <row r="18" spans="1:3">
      <c r="A18" s="4" t="s">
        <v>84</v>
      </c>
      <c r="B18" s="5" t="n">
        <v>1505580</v>
      </c>
      <c r="C18" s="5" t="n">
        <v>1196375</v>
      </c>
    </row>
    <row r="19" spans="1:3">
      <c r="A19" s="4" t="s">
        <v>85</v>
      </c>
      <c r="B19" s="5" t="n">
        <v>110474</v>
      </c>
      <c r="C19" s="5" t="n">
        <v>141273</v>
      </c>
    </row>
    <row r="20" spans="1:3">
      <c r="A20" s="4" t="s">
        <v>86</v>
      </c>
      <c r="B20" s="5" t="n">
        <v>191440</v>
      </c>
      <c r="C20" s="5" t="n">
        <v>114971</v>
      </c>
    </row>
    <row r="21" spans="1:3">
      <c r="A21" s="4" t="s">
        <v>87</v>
      </c>
      <c r="B21" s="5" t="n">
        <v>301914</v>
      </c>
      <c r="C21" s="5" t="n">
        <v>256244</v>
      </c>
    </row>
    <row r="22" spans="1:3">
      <c r="A22" s="3" t="s">
        <v>88</v>
      </c>
    </row>
    <row r="23" spans="1:3">
      <c r="A23" s="4" t="s">
        <v>89</v>
      </c>
      <c r="B23" s="4" t="s">
        <v>29</v>
      </c>
      <c r="C23" s="4" t="s">
        <v>29</v>
      </c>
    </row>
    <row r="24" spans="1:3">
      <c r="A24" s="4" t="s">
        <v>90</v>
      </c>
      <c r="B24" s="4" t="s">
        <v>29</v>
      </c>
      <c r="C24"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4</v>
      </c>
      <c r="B1" s="2" t="s">
        <v>1</v>
      </c>
    </row>
    <row r="2" spans="1:2">
      <c r="B2" s="2" t="s">
        <v>2</v>
      </c>
    </row>
    <row r="3" spans="1:2">
      <c r="A3" s="3" t="s">
        <v>94</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01:00Z</dcterms:created>
  <dcterms:modified xmlns:dcterms="http://purl.org/dc/terms/" xmlns:xsi="http://www.w3.org/2001/XMLSchema-instance" xsi:type="dcterms:W3CDTF">2018-08-14T17:01:00Z</dcterms:modified>
</cp:coreProperties>
</file>